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AVERTY FURNITURE COMPANIES INC</t>
        </is>
      </c>
    </row>
    <row r="7">
      <c r="A7" s="4" t="inlineStr">
        <is>
          <t>Entity Central Index Key</t>
        </is>
      </c>
      <c r="B7" s="4" t="inlineStr">
        <is>
          <t>00002160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Table
Value of Initial Fixed $100 Investment
Company Selected Financial Performance Measure
Year
SCT Total Compensation for PEO(1)
Compensation Actually Paid to PEO
Average SCT Total Compensation For Non-PEO NEOs(2)
Average Compensation Actually Paid to Non-PEO NEOs
Total Shareholder Return
Peer Group Total Shareholder Return(3)
Net Income(4) (in 000s)
Pre-Tax Income(5) (in 000s)
(a)
(b)
(c)
(d)
(e)
(f)
(g)
(h)
(i)
2022
$
2,679,191
$
2,646,013
$
1,170,014
$
959,065
193
116
$
89,358
$
119,501
2021
3,161,832
3,814,594
1,215,126
1,490,490
184
180
90,803
118,535
2020
2,437,008
3,382,845
1,013,649
1,268,297
153
132
59,148
76,731
1.
Clarence Smith served as our CEO for the
entirety of 2022, 2021 and 2020.
2.
​ ​     2021     2020  
3.
The peer group TSR is based on the cumulative return of the NYSE/AMEX/Nasdaq Home Furnishings &amp; Equipment Stores Index (SIC Codes 5700-5799).
4.
​
5.
​
6.
The additional table below sets forth each of the amounts required by SEC rule to be deducted from and added to the amount of total compensation as reflected in
the Summary Compensation Table, to calculate CAP. There were no assumptions made in the valuation of equity awards that differs materially from those disclosed as of the grant date of such equity awards.
2022
2021
2020
PEO
Other NEOs Average
PEO
Other NEOs Average
PEO
Other NEOs Average
Total Compensation from SCT
$
2,679,191
$
1,170,014
$
3,161,832
$
1,215,126
$
2,437,008
$
1,013,649
DEDUCT:
$
1,150,562
$
281,772
$
1,092,213
$
350,958
$
816,800
$
254,229
ADD:
$
1,219,920
$
260,274
$
1,549,655
$
453,223
$
1,673,482
$
498,822
ADD:
$
(69,860
)
$
(16,027
)
$
198,163
$
63,599
$
197,468
$
89,305
ADD:
$
(32,676
)
$
(19,253
)
$
199,538
$
109,500
$
(57,482
)
$
(37,018
)
DEDUCT:
$
—
$
154,171
$
—
$
—
$
33,264
$
—
DEDUCT: (1)
$
—
$
—
$
202,381
$
—
$
17,567
$
42,232
Compensation Actually Paid (CAP) (as defined by SEC rule)
$
2,646,013
$
959,065
$
3,814,594
$
1,490,490
$
3,382,845
$
1,268,297
(1) As discussed on page 25, the SERP Plan was frozen in 2006 and accordingly there are no changes related to service costs and prior
service costs.</t>
        </is>
      </c>
      <c r="C4" s="4" t="inlineStr">
        <is>
          <t xml:space="preserve"> </t>
        </is>
      </c>
      <c r="D4" s="4" t="inlineStr">
        <is>
          <t xml:space="preserve"> </t>
        </is>
      </c>
    </row>
    <row r="5">
      <c r="A5" s="4" t="inlineStr">
        <is>
          <t>Company Selected Measure Name</t>
        </is>
      </c>
      <c r="B5" s="4" t="inlineStr">
        <is>
          <t>Pre-Tax Income</t>
        </is>
      </c>
      <c r="C5" s="4" t="inlineStr">
        <is>
          <t xml:space="preserve"> </t>
        </is>
      </c>
      <c r="D5" s="4" t="inlineStr">
        <is>
          <t xml:space="preserve"> </t>
        </is>
      </c>
    </row>
    <row r="6">
      <c r="A6" s="4" t="inlineStr">
        <is>
          <t>Named Executive Officers, Footnote [Text Block]</t>
        </is>
      </c>
      <c r="B6" s="4" t="inlineStr">
        <is>
          <t xml:space="preserve">2.
​ ​     2021     2020  </t>
        </is>
      </c>
      <c r="C6" s="4" t="inlineStr">
        <is>
          <t xml:space="preserve"> </t>
        </is>
      </c>
      <c r="D6" s="4" t="inlineStr">
        <is>
          <t xml:space="preserve"> </t>
        </is>
      </c>
    </row>
    <row r="7">
      <c r="A7" s="4" t="inlineStr">
        <is>
          <t>Peer Group Issuers, Footnote [Text Block]</t>
        </is>
      </c>
      <c r="B7" s="4" t="inlineStr">
        <is>
          <t>3.
The peer group TSR is based on the cumulative return of the NYSE/AMEX/Nasdaq Home Furnishings &amp; Equipment Stores Index (SIC Codes 5700-5799).</t>
        </is>
      </c>
      <c r="C7" s="4" t="inlineStr">
        <is>
          <t xml:space="preserve"> </t>
        </is>
      </c>
      <c r="D7" s="4" t="inlineStr">
        <is>
          <t xml:space="preserve"> </t>
        </is>
      </c>
    </row>
    <row r="8">
      <c r="A8" s="4" t="inlineStr">
        <is>
          <t>PEO Total Compensation Amount</t>
        </is>
      </c>
      <c r="B8" s="5" t="n">
        <v>2679191</v>
      </c>
      <c r="C8" s="5" t="n">
        <v>3161832</v>
      </c>
      <c r="D8" s="5" t="n">
        <v>2437008</v>
      </c>
    </row>
    <row r="9">
      <c r="A9" s="4" t="inlineStr">
        <is>
          <t>PEO Actually Paid Compensation Amount</t>
        </is>
      </c>
      <c r="B9" s="5" t="n">
        <v>2646013</v>
      </c>
      <c r="C9" s="6" t="n">
        <v>3814594</v>
      </c>
      <c r="D9" s="6" t="n">
        <v>3382845</v>
      </c>
    </row>
    <row r="10">
      <c r="A10" s="4" t="inlineStr">
        <is>
          <t>Adjustment To PEO Compensation, Footnote [Text Block]</t>
        </is>
      </c>
      <c r="B10" s="4" t="inlineStr">
        <is>
          <t>6.
The additional table below sets forth each of the amounts required by SEC rule to be deducted from and added to the amount of total compensation as reflected in
the Summary Compensation Table, to calculate CAP. There were no assumptions made in the valuation of equity awards that differs materially from those disclosed as of the grant date of such equity awards.
2022
2021
2020
PEO
Other NEOs Average
PEO
Other NEOs Average
PEO
Other NEOs Average
Total Compensation from SCT
$
2,679,191
$
1,170,014
$
3,161,832
$
1,215,126
$
2,437,008
$
1,013,649
DEDUCT:
$
1,150,562
$
281,772
$
1,092,213
$
350,958
$
816,800
$
254,229
ADD:
$
1,219,920
$
260,274
$
1,549,655
$
453,223
$
1,673,482
$
498,822
ADD:
$
(69,860
)
$
(16,027
)
$
198,163
$
63,599
$
197,468
$
89,305
ADD:
$
(32,676
)
$
(19,253
)
$
199,538
$
109,500
$
(57,482
)
$
(37,018
)
DEDUCT:
$
—
$
154,171
$
—
$
—
$
33,264
$
—
DEDUCT: (1)
$
—
$
—
$
202,381
$
—
$
17,567
$
42,232
Compensation Actually Paid (CAP) (as defined by SEC rule)
$
2,646,013
$
959,065
$
3,814,594
$
1,490,490
$
3,382,845
$
1,268,297
(1) As discussed on page 25, the SERP Plan was frozen in 2006 and accordingly there are no changes related to service costs and prior
service costs.</t>
        </is>
      </c>
      <c r="C10" s="4" t="inlineStr">
        <is>
          <t xml:space="preserve"> </t>
        </is>
      </c>
      <c r="D10" s="4" t="inlineStr">
        <is>
          <t xml:space="preserve"> </t>
        </is>
      </c>
    </row>
    <row r="11">
      <c r="A11" s="4" t="inlineStr">
        <is>
          <t>Non-PEO NEO Average Total Compensation Amount</t>
        </is>
      </c>
      <c r="B11" s="5" t="n">
        <v>1170014</v>
      </c>
      <c r="C11" s="6" t="n">
        <v>1215126</v>
      </c>
      <c r="D11" s="6" t="n">
        <v>1013649</v>
      </c>
    </row>
    <row r="12">
      <c r="A12" s="4" t="inlineStr">
        <is>
          <t>Non-PEO NEO Average Compensation Actually Paid Amount</t>
        </is>
      </c>
      <c r="B12" s="5" t="n">
        <v>959065</v>
      </c>
      <c r="C12" s="6" t="n">
        <v>1490490</v>
      </c>
      <c r="D12" s="6" t="n">
        <v>1268297</v>
      </c>
    </row>
    <row r="13">
      <c r="A13" s="4" t="inlineStr">
        <is>
          <t>Adjustment to Non-PEO NEO Compensation Footnote [Text Block]</t>
        </is>
      </c>
      <c r="B13" s="4" t="inlineStr">
        <is>
          <t>6.
The additional table below sets forth each of the amounts required by SEC rule to be deducted from and added to the amount of total compensation as reflected in
the Summary Compensation Table, to calculate CAP. There were no assumptions made in the valuation of equity awards that differs materially from those disclosed as of the grant date of such equity awards.
2022
2021
2020
PEO
Other NEOs Average
PEO
Other NEOs Average
PEO
Other NEOs Average
Total Compensation from SCT
$
2,679,191
$
1,170,014
$
3,161,832
$
1,215,126
$
2,437,008
$
1,013,649
DEDUCT:
$
1,150,562
$
281,772
$
1,092,213
$
350,958
$
816,800
$
254,229
ADD:
$
1,219,920
$
260,274
$
1,549,655
$
453,223
$
1,673,482
$
498,822
ADD:
$
(69,860
)
$
(16,027
)
$
198,163
$
63,599
$
197,468
$
89,305
ADD:
$
(32,676
)
$
(19,253
)
$
199,538
$
109,500
$
(57,482
)
$
(37,018
)
DEDUCT:
$
—
$
154,171
$
—
$
—
$
33,264
$
—
DEDUCT: (1)
$
—
$
—
$
202,381
$
—
$
17,567
$
42,232
Compensation Actually Paid (CAP) (as defined by SEC rule)
$
2,646,013
$
959,065
$
3,814,594
$
1,490,490
$
3,382,845
$
1,268,297
(1) As discussed on page 25, the SERP Plan was frozen in 2006 and accordingly there are no changes related to service costs and prior
service costs.</t>
        </is>
      </c>
      <c r="C13" s="4" t="inlineStr">
        <is>
          <t xml:space="preserve"> </t>
        </is>
      </c>
      <c r="D13" s="4" t="inlineStr">
        <is>
          <t xml:space="preserve"> </t>
        </is>
      </c>
    </row>
    <row r="14">
      <c r="A14" s="4" t="inlineStr">
        <is>
          <t>Compensation Actually Paid vs. Total Shareholder Return [Text Block]</t>
        </is>
      </c>
      <c r="B14" s="4" t="inlineStr">
        <is>
          <t>Analysis of the Information Presented in the Pay-versus-Performance Table While the company utilizes several performance measures to align executive compensation with company performance, not all of those company measures are presented in the
Pay-versus- Performance table set forth above. Moreover, the company generally seeks to incentivize positive long-term performance and, therefore, does not specifically align the company’s performance measures with compensation that is actually
paid (as computed in accordance with Item 402(v) of Regulation S-K) for a particular year. In accordance with Item 402(v), the company is providing the following descriptions of the relationships between information presented in the
Pay-versus-Performance table. TSR: CAP versus TSR</t>
        </is>
      </c>
      <c r="C14" s="4" t="inlineStr">
        <is>
          <t xml:space="preserve"> </t>
        </is>
      </c>
      <c r="D14" s="4" t="inlineStr">
        <is>
          <t xml:space="preserve"> </t>
        </is>
      </c>
    </row>
    <row r="15">
      <c r="A15" s="4" t="inlineStr">
        <is>
          <t>Compensation Actually Paid vs. Net Income [Text Block]</t>
        </is>
      </c>
      <c r="B15" s="4" t="inlineStr">
        <is>
          <t>Net Income:</t>
        </is>
      </c>
      <c r="C15" s="4" t="inlineStr">
        <is>
          <t xml:space="preserve"> </t>
        </is>
      </c>
      <c r="D15" s="4" t="inlineStr">
        <is>
          <t xml:space="preserve"> </t>
        </is>
      </c>
    </row>
    <row r="16">
      <c r="A16" s="4" t="inlineStr">
        <is>
          <t>Compensation Actually Paid vs. Company Selected Measure [Text Block]</t>
        </is>
      </c>
      <c r="B16" s="4" t="inlineStr">
        <is>
          <t xml:space="preserve">Pre-Tax Income: CAP versus Pre-Tax Income </t>
        </is>
      </c>
      <c r="C16" s="4" t="inlineStr">
        <is>
          <t xml:space="preserve"> </t>
        </is>
      </c>
      <c r="D16" s="4" t="inlineStr">
        <is>
          <t xml:space="preserve"> </t>
        </is>
      </c>
    </row>
    <row r="17">
      <c r="A17" s="4" t="inlineStr">
        <is>
          <t>Total Shareholder Return Vs Peer Group [Text Block]</t>
        </is>
      </c>
      <c r="B17" s="4" t="inlineStr">
        <is>
          <t>TSR: TRS: Company versus Peer Group</t>
        </is>
      </c>
      <c r="C17" s="4" t="inlineStr">
        <is>
          <t xml:space="preserve"> </t>
        </is>
      </c>
      <c r="D17" s="4" t="inlineStr">
        <is>
          <t xml:space="preserve"> </t>
        </is>
      </c>
    </row>
    <row r="18">
      <c r="A18" s="4" t="inlineStr">
        <is>
          <t>Tabular List [Table Text Block]</t>
        </is>
      </c>
      <c r="B18" s="4" t="inlineStr">
        <is>
          <t>Financial Performance Measures Our executive compensation program and compensation decisions reflect the guiding principles of aligning long-term performance and shareholder interests. The metrics used
within our incentive plans are selected to support these objectives. The most important financial performance measures used by the company to link executive compensation actually paid to the company’s NEOs for the most recently completed fiscal year
to the company’s performance are as follows:
•
Pre-Tax Income
•
Adjusted EBITDA
•
Net Sales
•
Total Shareholder Return</t>
        </is>
      </c>
      <c r="C18" s="4" t="inlineStr">
        <is>
          <t xml:space="preserve"> </t>
        </is>
      </c>
      <c r="D18" s="4" t="inlineStr">
        <is>
          <t xml:space="preserve"> </t>
        </is>
      </c>
    </row>
    <row r="19">
      <c r="A19" s="4" t="inlineStr">
        <is>
          <t>Total Shareholder Return Amount</t>
        </is>
      </c>
      <c r="B19" s="5" t="n">
        <v>193</v>
      </c>
      <c r="C19" s="6" t="n">
        <v>184</v>
      </c>
      <c r="D19" s="6" t="n">
        <v>153</v>
      </c>
    </row>
    <row r="20">
      <c r="A20" s="4" t="inlineStr">
        <is>
          <t>Peer Group Total Shareholder Return Amount</t>
        </is>
      </c>
      <c r="B20" s="6" t="n">
        <v>116</v>
      </c>
      <c r="C20" s="6" t="n">
        <v>180</v>
      </c>
      <c r="D20" s="6" t="n">
        <v>132</v>
      </c>
    </row>
    <row r="21">
      <c r="A21" s="4" t="inlineStr">
        <is>
          <t>Net Income (Loss)</t>
        </is>
      </c>
      <c r="B21" s="5" t="n">
        <v>89358000</v>
      </c>
      <c r="C21" s="5" t="n">
        <v>90803000</v>
      </c>
      <c r="D21" s="5" t="n">
        <v>59148000</v>
      </c>
    </row>
    <row r="22">
      <c r="A22" s="4" t="inlineStr">
        <is>
          <t>Company Selected Measure Amount</t>
        </is>
      </c>
      <c r="B22" s="6" t="n">
        <v>119501000</v>
      </c>
      <c r="C22" s="6" t="n">
        <v>118535000</v>
      </c>
      <c r="D22" s="6" t="n">
        <v>76731000</v>
      </c>
    </row>
    <row r="23">
      <c r="A23" s="4" t="inlineStr">
        <is>
          <t>PEO Name</t>
        </is>
      </c>
      <c r="B23" s="4" t="inlineStr">
        <is>
          <t>Clarence Smith</t>
        </is>
      </c>
      <c r="C23" s="4" t="inlineStr">
        <is>
          <t>Clarence Smith</t>
        </is>
      </c>
      <c r="D23" s="4" t="inlineStr">
        <is>
          <t>Clarence Smith</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Tax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Sal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t>
        </is>
      </c>
      <c r="C35" s="4" t="inlineStr">
        <is>
          <t xml:space="preserve"> </t>
        </is>
      </c>
      <c r="D35" s="4" t="inlineStr">
        <is>
          <t xml:space="preserve"> </t>
        </is>
      </c>
    </row>
    <row r="36">
      <c r="A36" s="4" t="inlineStr">
        <is>
          <t>PEO [Member] | Adjustment for Grant Date Fair Value (GDFV) of Equity Awards Granted During FY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150562</v>
      </c>
      <c r="C38" s="5" t="n">
        <v>-1092213</v>
      </c>
      <c r="D38" s="5" t="n">
        <v>-816800</v>
      </c>
    </row>
    <row r="39">
      <c r="A39" s="4" t="inlineStr">
        <is>
          <t>PEO [Member] | Adjustment for FV as of FY-End of Equity Awards Granted During the Year that are Outstanding and Unvested as of FY-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19920</v>
      </c>
      <c r="C41" s="6" t="n">
        <v>1549655</v>
      </c>
      <c r="D41" s="6" t="n">
        <v>1673482</v>
      </c>
    </row>
    <row r="42">
      <c r="A42" s="4" t="inlineStr">
        <is>
          <t>PEO [Member] | Adjustment for Change as of End of FY in FV of Awards Granted in any Prior Year that are Outstanding and Unvested as of FY-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9860</v>
      </c>
      <c r="C44" s="6" t="n">
        <v>198163</v>
      </c>
      <c r="D44" s="6" t="n">
        <v>197468</v>
      </c>
    </row>
    <row r="45">
      <c r="A45" s="4" t="inlineStr">
        <is>
          <t>PEO [Member] | Adjustment for Change as of the Vesting Date (from End of Prior FY) in FV for any Equity Awards Granted in any Prior Year that Vested at the End of or During F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2676</v>
      </c>
      <c r="C47" s="6" t="n">
        <v>199538</v>
      </c>
      <c r="D47" s="6" t="n">
        <v>-57482</v>
      </c>
    </row>
    <row r="48">
      <c r="A48" s="4" t="inlineStr">
        <is>
          <t>PEO [Member] | Adjustment for FV at the End of the Prior FY for Awards Granted in any Prior Year that Failed to Meet Applicable Vesting Conditions or were Cancelled During F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33264</v>
      </c>
    </row>
    <row r="51">
      <c r="A51" s="4" t="inlineStr">
        <is>
          <t>PEO [Member] | Adjustment for Change in Actuarial Present Value of the Accumulated Benefit Under All Defined Benefit and Actuarial Pension Plans Reported in SC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202381</v>
      </c>
      <c r="D53" s="6" t="n">
        <v>-17567</v>
      </c>
    </row>
    <row r="54">
      <c r="A54" s="4" t="inlineStr">
        <is>
          <t>Non-PEO NEO [Member] | Adjustment for Grant Date Fair Value (GDFV) of Equity Awards Granted During FY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81772</v>
      </c>
      <c r="C56" s="6" t="n">
        <v>-350958</v>
      </c>
      <c r="D56" s="6" t="n">
        <v>-254229</v>
      </c>
    </row>
    <row r="57">
      <c r="A57" s="4" t="inlineStr">
        <is>
          <t>Non-PEO NEO [Member] | Adjustment for FV as of FY-End of Equity Awards Granted During the Year that are Outstanding and Unvested as of FY-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60274</v>
      </c>
      <c r="C59" s="6" t="n">
        <v>453223</v>
      </c>
      <c r="D59" s="6" t="n">
        <v>498822</v>
      </c>
    </row>
    <row r="60">
      <c r="A60" s="4" t="inlineStr">
        <is>
          <t>Non-PEO NEO [Member] | Adjustment for Change as of End of FY in FV of Awards Granted in any Prior Year that are Outstanding and Unvested as of FY-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027</v>
      </c>
      <c r="C62" s="6" t="n">
        <v>63599</v>
      </c>
      <c r="D62" s="6" t="n">
        <v>89305</v>
      </c>
    </row>
    <row r="63">
      <c r="A63" s="4" t="inlineStr">
        <is>
          <t>Non-PEO NEO [Member] | Adjustment for Change as of the Vesting Date (from End of Prior FY) in FV for any Equity Awards Granted in any Prior Year that Vested at the End of or During FY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9253</v>
      </c>
      <c r="C65" s="6" t="n">
        <v>109500</v>
      </c>
      <c r="D65" s="6" t="n">
        <v>-37018</v>
      </c>
    </row>
    <row r="66">
      <c r="A66" s="4" t="inlineStr">
        <is>
          <t>Non-PEO NEO [Member] | Adjustment for FV at the End of the Prior FY for Awards Granted in any Prior Year that Failed to Meet Applicable Vesting Conditions or were Cancelled During FY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54171</v>
      </c>
      <c r="C68" s="6" t="n">
        <v>0</v>
      </c>
      <c r="D68" s="6" t="n">
        <v>0</v>
      </c>
    </row>
    <row r="69">
      <c r="A69" s="4" t="inlineStr">
        <is>
          <t>Non-PEO NEO [Member] | Adjustment for Change in Actuarial Present Value of the Accumulated Benefit Under All Defined Benefit and Actuarial Pension Plans Reported in SC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422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1:18:39Z</dcterms:created>
  <dcterms:modified xmlns:dcterms="http://purl.org/dc/terms/" xmlns:xsi="http://www.w3.org/2001/XMLSchema-instance" xsi:type="dcterms:W3CDTF">2023-03-29T01:18:39Z</dcterms:modified>
</cp:coreProperties>
</file>